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6">
  <si>
    <t>Cover Page - USD ($)</t>
  </si>
  <si>
    <t>12 Months Ended</t>
  </si>
  <si>
    <t>Dec. 31, 2019</t>
  </si>
  <si>
    <t>Jun. 01, 2020</t>
  </si>
  <si>
    <t>Jun. 30, 2019</t>
  </si>
  <si>
    <t>Cover [Abstract]</t>
  </si>
  <si>
    <t>Document Type</t>
  </si>
  <si>
    <t>10-K/A</t>
  </si>
  <si>
    <t>Document Annual Report</t>
  </si>
  <si>
    <t>true</t>
  </si>
  <si>
    <t>Current Fiscal Year End Date</t>
  </si>
  <si>
    <t>--12-31</t>
  </si>
  <si>
    <t>Document Period End Date</t>
  </si>
  <si>
    <t>Dec. 31,
		2019</t>
  </si>
  <si>
    <t>Document Transition Report</t>
  </si>
  <si>
    <t>false</t>
  </si>
  <si>
    <t>Entity File Number</t>
  </si>
  <si>
    <t>001-34037</t>
  </si>
  <si>
    <t>Entity Registrant Name</t>
  </si>
  <si>
    <t>SUPERIOR ENERGY SERVICES, INC.</t>
  </si>
  <si>
    <t>Entity Incorporation, State or Country Code</t>
  </si>
  <si>
    <t>DE</t>
  </si>
  <si>
    <t>Entity Tax Identification Number</t>
  </si>
  <si>
    <t>75-2379388</t>
  </si>
  <si>
    <t>Entity Address, Address Line One</t>
  </si>
  <si>
    <t>1001 Louisiana Street</t>
  </si>
  <si>
    <t>Entity Address, Address Line Two</t>
  </si>
  <si>
    <t>Suite 2900</t>
  </si>
  <si>
    <t>Entity Address, City or Town</t>
  </si>
  <si>
    <t>Houston</t>
  </si>
  <si>
    <t>Entity Address, State or Province</t>
  </si>
  <si>
    <t>TX</t>
  </si>
  <si>
    <t>Entity Address, Postal Zip Code</t>
  </si>
  <si>
    <t>77002</t>
  </si>
  <si>
    <t>City Area Code</t>
  </si>
  <si>
    <t>713</t>
  </si>
  <si>
    <t>Local Phone Number</t>
  </si>
  <si>
    <t>654-2200</t>
  </si>
  <si>
    <t>Title of 12(b) Security</t>
  </si>
  <si>
    <t>Common Stock, $.001 par value</t>
  </si>
  <si>
    <t>Trading Symbol</t>
  </si>
  <si>
    <t>SPN</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0886835</t>
  </si>
  <si>
    <t>Document Fiscal Year Focus</t>
  </si>
  <si>
    <t>2019</t>
  </si>
  <si>
    <t>Document Fiscal Period Focus</t>
  </si>
  <si>
    <t>FY</t>
  </si>
  <si>
    <t>Amendment Flag</t>
  </si>
  <si>
    <t>Amendment Description</t>
  </si>
  <si>
    <t xml:space="preserve">Superior Energy Services, Inc. (the Company, we, us or our) filed its Annual Report on Form 10-K for the fiscal year ended December 31, 2019 (the Form 10-K) with the U.S. Securities and Exchange Commission (the SEC) on February 28, 2020. The Company is filing this Amendment No. 1 to the Form 10-K (the Form 10-K/A or this Amendment) solely for the purpose of including the Part III information. This information was previously omitted from the original Form 10-K in reliance on General Instruction G(3) to Form 10-K, which permits the information in Part III to be incorporated in the Form 10-K by reference from the Company’s definitive proxy statement or an amendment to the Form10-K if such statement or amendment is filed with the SEC no later than 120 days after the Company’s fiscal year-end. The Company is filing this Form 10-K/A to include Part III information because the Company did not file a definitive proxy statement containing such information within 120 days after the end of the fiscal year covered by the Form 10-K. This Form 10-K/A hereby amends and restates in their entirety Items 10 through 14 of Part III of the Form 10-K.  The Company is also relying on the 45-day extension provided by an order issued on March 4, 2020 by the SEC under Section 36 of the Securities Exchange Act of 1934, as amended (the Exchange Act), granting exemptions from specified provisions of the Exchange Act and certain rules thereunder, as amended by Release No. 34-88465 issued on March 25, 2020 (as amended, the Order) to delay the filing of this Form 10-K/A after April 30, 2020, which is the original filing deadline (the Original Filing Deadline) for filing the Part III information. On April 28, 2020, the Company filed the Current Report on Form 8-K with the SEC to indicate its intention to rely on the Order for the extension of the filing of this Form 10-K/A. Consistent with our statements made in the Form 8-K, the Company was unable to file this Form 10-K/A until the date hereof because the Company’s operations have experienced disruptions due to the circumstances surrounding the COVID-19 pandemic including, but not limited to, suggested and mandated social distancing and stay home orders. These mandates and the resulting office closures and staff reductions have severely limited access to the Company’s facilities by the Company’s financial reporting and accounting staff as well as other advisors involved in the preparation of this Form 10-K/A and impacted the Company’s ability to fulfill required preparation and review processes and procedures with respect to this Form 10-K/A. In light of the impact of the factors described above, the Company was unable to compile and review certain information necessary to permit the Company to timely file this 10-K/A by the Original Filing Deadline without unreasonable effort and expense. Pursuant to Rule 12b-15 under the Exchange Act, this Form 10-K/A also contains new certifications by the principal executive officer and the principal financial officer as required by Section 302 of the Sarbanes-Oxley Act of 2002. Accordingly, Item 15(b) of Part IV is amended and restated to include the currently dated certifications as exhibits to this Form 10-K/A. Because no financial statements have been amended by or included in this Form 10-K/A and this Form 10-K/A does not contain or amend any disclosure with respect to Items 307 and 308 of Regulation S-K, paragraphs 3, 4, and 5 of the certifications have been omitted. Except as expressly noted in this Form 10-K/A, this Form 10-K/A does not reflect events occurring after the original filing of the Form 10-K or modify or update in any way any of the other disclosures contained in the Form 10-K including, without limitation, the financial statements. Accordingly, this Form 10-K/A should be read in conjunction with the Company’s Form 10-K and the Company’s other filings with the SEC.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15</v>
      </c>
    </row>
    <row r="29" spans="1:4">
      <c r="A29" s="4" t="s">
        <v>53</v>
      </c>
      <c r="B29" s="4" t="s">
        <v>15</v>
      </c>
    </row>
    <row r="30" spans="1:4">
      <c r="A30" s="4" t="s">
        <v>54</v>
      </c>
      <c r="B30" s="4" t="s">
        <v>15</v>
      </c>
    </row>
    <row r="31" spans="1:4">
      <c r="A31" s="4" t="s">
        <v>55</v>
      </c>
      <c r="D31" s="5" t="n">
        <v>205400</v>
      </c>
    </row>
    <row r="32" spans="1:4">
      <c r="A32" s="4" t="s">
        <v>56</v>
      </c>
      <c r="C32" s="6" t="n">
        <v>15798919</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5:07:13Z</dcterms:created>
  <dcterms:modified xmlns:dcterms="http://purl.org/dc/terms/" xmlns:xsi="http://www.w3.org/2001/XMLSchema-instance" xsi:type="dcterms:W3CDTF">2020-06-11T15:07:13Z</dcterms:modified>
</cp:coreProperties>
</file>